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Voya EQUITY TRUST</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Sep. 30,
		2016</t>
  </si>
  <si>
    <t>Sep. 30, 2016</t>
  </si>
  <si>
    <t>VOYA EQUITY TRUST Voya Multi-Manager Mid Cap Value Fund (the “Fund”) Supplement dated April 7, 2017 to the Fund’s current Prospectuses and Summary Prospectuses (each a “Prospectus” and collectively “Prospectuses”) On March 9, 2017, the Fund’s Board of Trustees (“Board”) approved a change to reflect that Voya Investments, LLC, the investment adviser for the Fund, may from time to time directly manage a portion of the Fund’s investment portfolio effective April 3, 2017. In addition, the Board approved changes to the Fund’s principal investment strategies to allow the fund to invest in derivatives. Effective immediately, the Prospectuses for the Fund are revised as follows: 1. The following paragraph is added after the fifth paragraph: The Fund may also invest in derivatives, including futures, as a substitute for securities in which the Fund can invest, for cash management, and/or to seek to enhance returns in the Fund. 2. The following paragraph is added after the sixth paragraph in the section entitled “Principal Investment Strategies” of the Fund’s Prospectuses: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3. The last sentence of the seventh paragraph of the Fund’s Prospectuses is deleted and replaced with the following: The Investment Adviser will determine the amount of Fund assets allocated to each Sub-Adviser. 4. The following risk is included in the section entitled “Principal Risks” of the Fund’s Prospectuses: Derivative Instruments:</t>
  </si>
  <si>
    <t>Supplement [Text Block]</t>
  </si>
  <si>
    <t>vet_SupplementTextBlock</t>
  </si>
  <si>
    <t>Voya Multi-Manager Mid Cap Value Fund Membe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6394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9:18:44Z</dcterms:created>
  <dcterms:modified xmlns:dcterms="http://purl.org/dc/terms/" xmlns:xsi="http://www.w3.org/2001/XMLSchema-instance" xsi:type="dcterms:W3CDTF">2017-04-28T19:18:44Z</dcterms:modified>
</cp:coreProperties>
</file>